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SCO CORPORATION</t>
        </is>
      </c>
    </row>
    <row r="8">
      <c r="A8" s="4" t="inlineStr">
        <is>
          <t>Entity Central Index Key</t>
        </is>
      </c>
      <c r="B8" s="4" t="inlineStr">
        <is>
          <t>00000629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The following table reflects compensation “actually paid” (as defined in the applicable SEC rules) to our princi PEO non-PEO 2024 Pay Versus Performance Table
Year Summary Compensation (b) Average Non-PEO Average Non-PEO (b) Value of Initial Fixed $100 Net Income (in millions) ($) (d) Company
Masco Peer Group (c) Operating (in millions) ($) (e)
2024 10,651,821 13,494,503 2,621,620 2,854,454 151 108 822 1,372
2023 12,476,381 17,142,621 2,310,266 2,938,306 150 123 908 1,358
2022 6,261,228 (7,130,941) 1,614,199 (1,055,881) 102 104 844 1,334
2021 13,410,774 30,690,004 3,190,993 6,693,250 150 147 410 1,412
2020 14,001,941 18,754,175 3,581,869 4,263,007 116 120 1,224 1,306 Year (column a): For each year listed, our PEO is Keith Allman. For 2020-2022, our non-PEO non-PEO non-PEO Compensation “Actually Paid” to PEO and Average Compensation “Actually Paid” to Non-PEO The compensation “actually paid” to our PEO and our non-PEO
PEO Average Non-PEOs
Total Reported in 2024 Summary Compensation Table 10,651,821 2,621,620
Less, grant date fair value of equity awards reported in the 2024 Summary Compensation Table (7,301,850 ) (1,330,933 )
Plus, year-end year-end 8,209,000 1,305,781
Plus, change in the fair value as of 2024 year end for equity awards granted in prior years that are unvested and outstanding 498,206 111,780
Plus, change in fair value as of the vesting date of equity awards granted in prior year that vested during 2024 1,300,650 131,694
Plus, dividends earned during 2024 on unvested equity awards 136,676 14,513
Total Adjustments 2,842,682 232,834
Actual Compensation Paid for Fiscal Year 2024 13,494,503 2,854,454
PEO Average of Non-PEOs
Total Reported in 2023 Summary Compensation Table 12,476,381 2,310,266
Less, grant date fair value of equity awards reported in the 2023 Summary Compensation Table (8,319,582 ) (1,228,390 )
Less, change in the Actuarial Present Values reported under the “Change in Pension Value and Nonqualified Deferred Compensation Earnings” Column of the 2023 Summary Compensation Table (8,768 ) (49,671 )
Plus, year-end year-end 7,016,448 1,284,267
Plus, change in the fair value as of 2023 year end for equity awards granted in prior years that are unvested and outstanding 3,981,180 418,608
Plus, change in fair value as of the vesting date of equity awards granted in prior year that vested during 2023 1,893,102 222,782
Less, fair value of equity awards forfeited in 2023      — (34,101 )
Plus, dividends earned during 2023 on unvested equity awards 103,860 14,545
Total Adjustments 4,666,240 628,040
Actual Compensation Paid for Fiscal Year 2023 17,142,621 2,938,306
PEO Average Non-PEOs
Total Reported in 2022 Summary Compensation Table 6,261,228 1,614,199
Less, grant date fair value of equity awards reported in the 2022 Summary Compensation Table (4,886,111 ) (956,181 )
Plus, year-end year-end 6,696,354 1,338,718
Plus, change in the fair value as of 2022 year end for equity awards granted in prior years that are unvested and outstanding (12,542,087 ) (2,514,590 )
Plus, change in fair value as of the vesting date of equity awards granted in prior years that vested during 2022 (2,736,067 ) (553,825 )
Plus, dividends earned during 2022 on unvested equity awards 75,742 15,798
Total Adjustments (13,392,169) (2,670,080)
Actual Compensation Paid for Fiscal Year 2022 (7,130,941 ) (1,055,881 )
PEO Average Non-PEOs
Total Reported in 2021 Summary Compensation Table 13,410,774 3,190,993
Less, grant date fair value of equity awards reported in the 2021 Summary Compensation Table (8,273,513 ) (1,645,343 )
Plus, year-end year-end 11,920,041 2,358,316
Plus, change in the fair value as of 2021 year end for equity awards granted in prior years that are unvested and outstanding 13,660,599 2,793,148
Plus, change in fair value as of the vesting date of equity awards granted in prior year that vested during 2021 (96,350 ) (18,599 )
Plus, dividends earned during 2021 on unvested equity awards 68,453 14,735
Total Adjustments 17,279,230 3,502,257
Actual Compensation Paid for Fiscal Year 2021 30,690,004 6,693,250
PEO Average Non-PEOs
Total Reported in 2020 Summary Compensation Table 14,001,941 3,581,869
Less, grant date fair value of equity awards reported in the 2020 Summary Compensation Table (8,371,933 ) (1,702,979 )
Less, change in the Actuarial Present Values reported under the “Change in Pension Value and Nonqualified Deferred Compensation Earnings” Column of the 2020 Summary Compensation Table (93,883 ) (294,594 )
Plus, year-end year-end 8,377,511 1,705,013
Plus, change in the fair value as of 2020 year end for equity awards granted in prior years that are unvested and outstanding 4,529,712 909,820
Plus, change in fair value as of the vesting date of equity awards granted in prior year that vested during 2020 237,915 47,999
Plus, dividends earned during 2020 on unvested equity awards 72,912 15,879
Total Adjustments 4,752,234 681,138
Actual Compensation Paid for Fiscal Year 2020 18,754,175 4,263,007 The fair value or change in fair value of equity awards reflected in the tables above were determined as follows:
• For restricted stock awards, RSUs and phantom RSUs, using the closing stock price on the applicable year-end
• For stock options/SAR, using a Black-Scholes value as of the applicable year-end
• For PRSUs and phantom PRSUs, using the closing stock price on the applicable year-end Peer Group Total Shareholder Return (column c): Our peer group total shareholder return is calculated using the Standard &amp; Poor’s Consumer Durables &amp; Apparel Index, which we use for the stock performance graph required by Item 201(e) of Regulation S-K, Net Income (column d): Net income as reflected in the table above is as reported in our financial statements and is calculated in accordance with accounting guidelines. In 2021, our net income, as reported, was negatively impacted by non-recurring Company Selected Measure—Operating Profit (column e): Operating profit is the highest weighted financial performance metric in our annual performance program. To calculate our operating profit for purposes of this program we adjust our reported operating profit to exclude the effect of special and other non-recurring</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Operating profit</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For each year listed, our PEO is Keith Allman. For 2020-2022, our non-PEO non-PEO non-PEO</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Our peer group total shareholder return is calculated using the Standard &amp; Poor’s Consumer Durables &amp; Apparel Index, which we use for the stock performance graph required by Item 201(e) of Regulation S-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0651821</v>
      </c>
      <c r="C8" s="5" t="n">
        <v>12476381</v>
      </c>
      <c r="D8" s="5" t="n">
        <v>6261228</v>
      </c>
      <c r="E8" s="5" t="n">
        <v>13410774</v>
      </c>
      <c r="F8" s="5" t="n">
        <v>14001941</v>
      </c>
    </row>
    <row r="9">
      <c r="A9" s="4" t="inlineStr">
        <is>
          <t>PEO Actually Paid Compensation Amount</t>
        </is>
      </c>
      <c r="B9" s="5" t="n">
        <v>13494503</v>
      </c>
      <c r="C9" s="6" t="n">
        <v>17142621</v>
      </c>
      <c r="D9" s="6" t="n">
        <v>-7130941</v>
      </c>
      <c r="E9" s="6" t="n">
        <v>30690004</v>
      </c>
      <c r="F9" s="6" t="n">
        <v>18754175</v>
      </c>
    </row>
    <row r="10">
      <c r="A10" s="4" t="inlineStr">
        <is>
          <t>Adjustment To PEO Compensation, Footnote</t>
        </is>
      </c>
      <c r="B10" s="4" t="inlineStr">
        <is>
          <t>Compensation “Actually Paid” to PEO and Average Compensation “Actually Paid” to Non-PEO The compensation “actually paid” to our PEO and our non-PEO
PEO Average Non-PEOs
Total Reported in 2024 Summary Compensation Table 10,651,821 2,621,620
Less, grant date fair value of equity awards reported in the 2024 Summary Compensation Table (7,301,850 ) (1,330,933 )
Plus, year-end year-end 8,209,000 1,305,781
Plus, change in the fair value as of 2024 year end for equity awards granted in prior years that are unvested and outstanding 498,206 111,780
Plus, change in fair value as of the vesting date of equity awards granted in prior year that vested during 2024 1,300,650 131,694
Plus, dividends earned during 2024 on unvested equity awards 136,676 14,513
Total Adjustments 2,842,682 232,834
Actual Compensation Paid for Fiscal Year 2024 13,494,503 2,854,454
PEO Average of Non-PEOs
Total Reported in 2023 Summary Compensation Table 12,476,381 2,310,266
Less, grant date fair value of equity awards reported in the 2023 Summary Compensation Table (8,319,582 ) (1,228,390 )
Less, change in the Actuarial Present Values reported under the “Change in Pension Value and Nonqualified Deferred Compensation Earnings” Column of the 2023 Summary Compensation Table (8,768 ) (49,671 )
Plus, year-end year-end 7,016,448 1,284,267
Plus, change in the fair value as of 2023 year end for equity awards granted in prior years that are unvested and outstanding 3,981,180 418,608
Plus, change in fair value as of the vesting date of equity awards granted in prior year that vested during 2023 1,893,102 222,782
Less, fair value of equity awards forfeited in 2023      — (34,101 )
Plus, dividends earned during 2023 on unvested equity awards 103,860 14,545
Total Adjustments 4,666,240 628,040
Actual Compensation Paid for Fiscal Year 2023 17,142,621 2,938,306
PEO Average Non-PEOs
Total Reported in 2022 Summary Compensation Table 6,261,228 1,614,199
Less, grant date fair value of equity awards reported in the 2022 Summary Compensation Table (4,886,111 ) (956,181 )
Plus, year-end year-end 6,696,354 1,338,718
Plus, change in the fair value as of 2022 year end for equity awards granted in prior years that are unvested and outstanding (12,542,087 ) (2,514,590 )
Plus, change in fair value as of the vesting date of equity awards granted in prior years that vested during 2022 (2,736,067 ) (553,825 )
Plus, dividends earned during 2022 on unvested equity awards 75,742 15,798
Total Adjustments (13,392,169) (2,670,080)
Actual Compensation Paid for Fiscal Year 2022 (7,130,941 ) (1,055,881 )
PEO Average Non-PEOs
Total Reported in 2021 Summary Compensation Table 13,410,774 3,190,993
Less, grant date fair value of equity awards reported in the 2021 Summary Compensation Table (8,273,513 ) (1,645,343 )
Plus, year-end year-end 11,920,041 2,358,316
Plus, change in the fair value as of 2021 year end for equity awards granted in prior years that are unvested and outstanding 13,660,599 2,793,148
Plus, change in fair value as of the vesting date of equity awards granted in prior year that vested during 2021 (96,350 ) (18,599 )
Plus, dividends earned during 2021 on unvested equity awards 68,453 14,735
Total Adjustments 17,279,230 3,502,257
Actual Compensation Paid for Fiscal Year 2021 30,690,004 6,693,250
PEO Average Non-PEOs
Total Reported in 2020 Summary Compensation Table 14,001,941 3,581,869
Less, grant date fair value of equity awards reported in the 2020 Summary Compensation Table (8,371,933 ) (1,702,979 )
Less, change in the Actuarial Present Values reported under the “Change in Pension Value and Nonqualified Deferred Compensation Earnings” Column of the 2020 Summary Compensation Table (93,883 ) (294,594 )
Plus, year-end year-end 8,377,511 1,705,013
Plus, change in the fair value as of 2020 year end for equity awards granted in prior years that are unvested and outstanding 4,529,712 909,820
Plus, change in fair value as of the vesting date of equity awards granted in prior year that vested during 2020 237,915 47,999
Plus, dividends earned during 2020 on unvested equity awards 72,912 15,879
Total Adjustments 4,752,234 681,138
Actual Compensation Paid for Fiscal Year 2020 18,754,175 4,263,007 The fair value or change in fair value of equity awards reflected in the tables above were determined as follows:
• For restricted stock awards, RSUs and phantom RSUs, using the closing stock price on the applicable year-end
• For stock options/SAR, using a Black-Scholes value as of the applicable year-end
• For PRSUs and phantom PRSUs, using the closing stock price on the applicable year-end</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621620</v>
      </c>
      <c r="C11" s="6" t="n">
        <v>2310266</v>
      </c>
      <c r="D11" s="6" t="n">
        <v>1614199</v>
      </c>
      <c r="E11" s="6" t="n">
        <v>3190993</v>
      </c>
      <c r="F11" s="6" t="n">
        <v>3581869</v>
      </c>
    </row>
    <row r="12">
      <c r="A12" s="4" t="inlineStr">
        <is>
          <t>Non-PEO NEO Average Compensation Actually Paid Amount</t>
        </is>
      </c>
      <c r="B12" s="5" t="n">
        <v>2854454</v>
      </c>
      <c r="C12" s="6" t="n">
        <v>2938306</v>
      </c>
      <c r="D12" s="6" t="n">
        <v>-1055881</v>
      </c>
      <c r="E12" s="6" t="n">
        <v>6693250</v>
      </c>
      <c r="F12" s="6" t="n">
        <v>4263007</v>
      </c>
    </row>
    <row r="13">
      <c r="A13" s="4" t="inlineStr">
        <is>
          <t>Adjustment to Non-PEO NEO Compensation Footnote</t>
        </is>
      </c>
      <c r="B13" s="4" t="inlineStr">
        <is>
          <t>Compensation “Actually Paid” to PEO and Average Compensation “Actually Paid” to Non-PEO The compensation “actually paid” to our PEO and our non-PEO
PEO Average Non-PEOs
Total Reported in 2024 Summary Compensation Table 10,651,821 2,621,620
Less, grant date fair value of equity awards reported in the 2024 Summary Compensation Table (7,301,850 ) (1,330,933 )
Plus, year-end year-end 8,209,000 1,305,781
Plus, change in the fair value as of 2024 year end for equity awards granted in prior years that are unvested and outstanding 498,206 111,780
Plus, change in fair value as of the vesting date of equity awards granted in prior year that vested during 2024 1,300,650 131,694
Plus, dividends earned during 2024 on unvested equity awards 136,676 14,513
Total Adjustments 2,842,682 232,834
Actual Compensation Paid for Fiscal Year 2024 13,494,503 2,854,454
PEO Average of Non-PEOs
Total Reported in 2023 Summary Compensation Table 12,476,381 2,310,266
Less, grant date fair value of equity awards reported in the 2023 Summary Compensation Table (8,319,582 ) (1,228,390 )
Less, change in the Actuarial Present Values reported under the “Change in Pension Value and Nonqualified Deferred Compensation Earnings” Column of the 2023 Summary Compensation Table (8,768 ) (49,671 )
Plus, year-end year-end 7,016,448 1,284,267
Plus, change in the fair value as of 2023 year end for equity awards granted in prior years that are unvested and outstanding 3,981,180 418,608
Plus, change in fair value as of the vesting date of equity awards granted in prior year that vested during 2023 1,893,102 222,782
Less, fair value of equity awards forfeited in 2023      — (34,101 )
Plus, dividends earned during 2023 on unvested equity awards 103,860 14,545
Total Adjustments 4,666,240 628,040
Actual Compensation Paid for Fiscal Year 2023 17,142,621 2,938,306
PEO Average Non-PEOs
Total Reported in 2022 Summary Compensation Table 6,261,228 1,614,199
Less, grant date fair value of equity awards reported in the 2022 Summary Compensation Table (4,886,111 ) (956,181 )
Plus, year-end year-end 6,696,354 1,338,718
Plus, change in the fair value as of 2022 year end for equity awards granted in prior years that are unvested and outstanding (12,542,087 ) (2,514,590 )
Plus, change in fair value as of the vesting date of equity awards granted in prior years that vested during 2022 (2,736,067 ) (553,825 )
Plus, dividends earned during 2022 on unvested equity awards 75,742 15,798
Total Adjustments (13,392,169) (2,670,080)
Actual Compensation Paid for Fiscal Year 2022 (7,130,941 ) (1,055,881 )
PEO Average Non-PEOs
Total Reported in 2021 Summary Compensation Table 13,410,774 3,190,993
Less, grant date fair value of equity awards reported in the 2021 Summary Compensation Table (8,273,513 ) (1,645,343 )
Plus, year-end year-end 11,920,041 2,358,316
Plus, change in the fair value as of 2021 year end for equity awards granted in prior years that are unvested and outstanding 13,660,599 2,793,148
Plus, change in fair value as of the vesting date of equity awards granted in prior year that vested during 2021 (96,350 ) (18,599 )
Plus, dividends earned during 2021 on unvested equity awards 68,453 14,735
Total Adjustments 17,279,230 3,502,257
Actual Compensation Paid for Fiscal Year 2021 30,690,004 6,693,250
PEO Average Non-PEOs
Total Reported in 2020 Summary Compensation Table 14,001,941 3,581,869
Less, grant date fair value of equity awards reported in the 2020 Summary Compensation Table (8,371,933 ) (1,702,979 )
Less, change in the Actuarial Present Values reported under the “Change in Pension Value and Nonqualified Deferred Compensation Earnings” Column of the 2020 Summary Compensation Table (93,883 ) (294,594 )
Plus, year-end year-end 8,377,511 1,705,013
Plus, change in the fair value as of 2020 year end for equity awards granted in prior years that are unvested and outstanding 4,529,712 909,820
Plus, change in fair value as of the vesting date of equity awards granted in prior year that vested during 2020 237,915 47,999
Plus, dividends earned during 2020 on unvested equity awards 72,912 15,879
Total Adjustments 4,752,234 681,138
Actual Compensation Paid for Fiscal Year 2020 18,754,175 4,263,007 The fair value or change in fair value of equity awards reflected in the tables above were determined as follows:
• For restricted stock awards, RSUs and phantom RSUs, using the closing stock price on the applicable year-end
• For stock options/SAR, using a Black-Scholes value as of the applicable year-end
• For PRSUs and phantom PRSUs, using the closing stock price on the applicable year-end</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Our Most Important Financial Performance Measures The following financial performance measures are those measures which, in our assessment, represent the most financial
Earnings per Share
Net Sales
Operating Profit
Return on Invested Capital</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151</v>
      </c>
      <c r="C19" s="6" t="n">
        <v>150</v>
      </c>
      <c r="D19" s="6" t="n">
        <v>102</v>
      </c>
      <c r="E19" s="6" t="n">
        <v>150</v>
      </c>
      <c r="F19" s="6" t="n">
        <v>116</v>
      </c>
    </row>
    <row r="20">
      <c r="A20" s="4" t="inlineStr">
        <is>
          <t>Peer Group Total Shareholder Return Amount</t>
        </is>
      </c>
      <c r="B20" s="6" t="n">
        <v>108</v>
      </c>
      <c r="C20" s="6" t="n">
        <v>123</v>
      </c>
      <c r="D20" s="6" t="n">
        <v>104</v>
      </c>
      <c r="E20" s="6" t="n">
        <v>147</v>
      </c>
      <c r="F20" s="6" t="n">
        <v>120</v>
      </c>
    </row>
    <row r="21">
      <c r="A21" s="4" t="inlineStr">
        <is>
          <t>Net Income (Loss)</t>
        </is>
      </c>
      <c r="B21" s="5" t="n">
        <v>822000000</v>
      </c>
      <c r="C21" s="5" t="n">
        <v>908000000</v>
      </c>
      <c r="D21" s="5" t="n">
        <v>844000000</v>
      </c>
      <c r="E21" s="5" t="n">
        <v>410000000</v>
      </c>
      <c r="F21" s="5" t="n">
        <v>1224000000</v>
      </c>
    </row>
    <row r="22">
      <c r="A22" s="4" t="inlineStr">
        <is>
          <t>Company Selected Measure Amount</t>
        </is>
      </c>
      <c r="B22" s="6" t="n">
        <v>1372000000</v>
      </c>
      <c r="C22" s="6" t="n">
        <v>1358000000</v>
      </c>
      <c r="D22" s="6" t="n">
        <v>1334000000</v>
      </c>
      <c r="E22" s="6" t="n">
        <v>1412000000</v>
      </c>
      <c r="F22" s="6" t="n">
        <v>1306000000</v>
      </c>
    </row>
    <row r="23">
      <c r="A23" s="4" t="inlineStr">
        <is>
          <t>PEO Name</t>
        </is>
      </c>
      <c r="B23" s="4" t="inlineStr">
        <is>
          <t>Keith Allman</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Earnings per Share</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Net Sales</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Operating Profit</t>
        </is>
      </c>
      <c r="C32" s="4" t="inlineStr">
        <is>
          <t xml:space="preserve"> </t>
        </is>
      </c>
      <c r="D32" s="4" t="inlineStr">
        <is>
          <t xml:space="preserve"> </t>
        </is>
      </c>
      <c r="E32" s="4" t="inlineStr">
        <is>
          <t xml:space="preserve"> </t>
        </is>
      </c>
      <c r="F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Return on Invested Capital</t>
        </is>
      </c>
      <c r="C35" s="4" t="inlineStr">
        <is>
          <t xml:space="preserve"> </t>
        </is>
      </c>
      <c r="D35" s="4" t="inlineStr">
        <is>
          <t xml:space="preserve"> </t>
        </is>
      </c>
      <c r="E35" s="4" t="inlineStr">
        <is>
          <t xml:space="preserve"> </t>
        </is>
      </c>
      <c r="F35" s="4" t="inlineStr">
        <is>
          <t xml:space="preserve"> </t>
        </is>
      </c>
    </row>
    <row r="36">
      <c r="A36" s="4" t="inlineStr">
        <is>
          <t>PE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5" t="n">
        <v>2842682</v>
      </c>
      <c r="C38" s="5" t="n">
        <v>4666240</v>
      </c>
      <c r="D38" s="5" t="n">
        <v>-13392169</v>
      </c>
      <c r="E38" s="5" t="n">
        <v>17279230</v>
      </c>
      <c r="F38" s="5" t="n">
        <v>4752234</v>
      </c>
    </row>
    <row r="39">
      <c r="A39" s="4" t="inlineStr">
        <is>
          <t>PEO | Aggregate Change in Present Value of Accumulated Benefit for All Pension Plans Reported in Summary Compensation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6" t="n">
        <v>-8768</v>
      </c>
      <c r="D41" s="4" t="inlineStr">
        <is>
          <t xml:space="preserve"> </t>
        </is>
      </c>
      <c r="E41" s="4" t="inlineStr">
        <is>
          <t xml:space="preserve"> </t>
        </is>
      </c>
      <c r="F41" s="6" t="n">
        <v>-93883</v>
      </c>
    </row>
    <row r="42">
      <c r="A42" s="4" t="inlineStr">
        <is>
          <t>PEO | Aggregate Grant Date Fair Value of Equity Award Amounts Reported in Summary Compensation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7301850</v>
      </c>
      <c r="C44" s="6" t="n">
        <v>-8319582</v>
      </c>
      <c r="D44" s="6" t="n">
        <v>-4886111</v>
      </c>
      <c r="E44" s="6" t="n">
        <v>-8273513</v>
      </c>
      <c r="F44" s="6" t="n">
        <v>-8371933</v>
      </c>
    </row>
    <row r="45">
      <c r="A45" s="4" t="inlineStr">
        <is>
          <t>PEO | Year-end Fair Value of Equity Awards Granted in Covered Year that are Outstanding and Unves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8209000</v>
      </c>
      <c r="C47" s="6" t="n">
        <v>7016448</v>
      </c>
      <c r="D47" s="6" t="n">
        <v>6696354</v>
      </c>
      <c r="E47" s="6" t="n">
        <v>11920041</v>
      </c>
      <c r="F47" s="6" t="n">
        <v>8377511</v>
      </c>
    </row>
    <row r="48">
      <c r="A48" s="4" t="inlineStr">
        <is>
          <t>PEO | Year-over-Year Change in Fair Value of Equity Awards Granted in Prior Years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498206</v>
      </c>
      <c r="C50" s="6" t="n">
        <v>3981180</v>
      </c>
      <c r="D50" s="6" t="n">
        <v>-12542087</v>
      </c>
      <c r="E50" s="6" t="n">
        <v>13660599</v>
      </c>
      <c r="F50" s="6" t="n">
        <v>4529712</v>
      </c>
    </row>
    <row r="51">
      <c r="A51" s="4" t="inlineStr">
        <is>
          <t>PEO | Change in Fair Value as of Vesting Date of Prior Year Equity Awards Vested in Covered Yea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1300650</v>
      </c>
      <c r="C53" s="6" t="n">
        <v>1893102</v>
      </c>
      <c r="D53" s="6" t="n">
        <v>-2736067</v>
      </c>
      <c r="E53" s="6" t="n">
        <v>-96350</v>
      </c>
      <c r="F53" s="6" t="n">
        <v>237915</v>
      </c>
    </row>
    <row r="54">
      <c r="A54" s="4" t="inlineStr">
        <is>
          <t>PEO | Prior Year End Fair Value of Equity Awards Granted in Any Prior Year that Fail to Meet Applicable Vesting Conditions During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6" t="n">
        <v>0</v>
      </c>
      <c r="D56" s="4" t="inlineStr">
        <is>
          <t xml:space="preserve"> </t>
        </is>
      </c>
      <c r="E56" s="4" t="inlineStr">
        <is>
          <t xml:space="preserve"> </t>
        </is>
      </c>
      <c r="F56" s="4" t="inlineStr">
        <is>
          <t xml:space="preserve"> </t>
        </is>
      </c>
    </row>
    <row r="57">
      <c r="A57" s="4" t="inlineStr">
        <is>
          <t>PEO | Dividends or Other Earnings Paid on Equity Awards not Otherwise Reflected in Total Compensation for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136676</v>
      </c>
      <c r="C59" s="6" t="n">
        <v>103860</v>
      </c>
      <c r="D59" s="6" t="n">
        <v>75742</v>
      </c>
      <c r="E59" s="6" t="n">
        <v>68453</v>
      </c>
      <c r="F59" s="6" t="n">
        <v>72912</v>
      </c>
    </row>
    <row r="60">
      <c r="A60" s="4" t="inlineStr">
        <is>
          <t>Non-PEO NEO</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232834</v>
      </c>
      <c r="C62" s="6" t="n">
        <v>628040</v>
      </c>
      <c r="D62" s="6" t="n">
        <v>-2670080</v>
      </c>
      <c r="E62" s="6" t="n">
        <v>3502257</v>
      </c>
      <c r="F62" s="6" t="n">
        <v>681138</v>
      </c>
    </row>
    <row r="63">
      <c r="A63" s="4" t="inlineStr">
        <is>
          <t>Non-PEO NEO | Aggregate Change in Present Value of Accumulated Benefit for All Pension Plans Reported in Summary Compensation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6" t="n">
        <v>-49671</v>
      </c>
      <c r="D65" s="4" t="inlineStr">
        <is>
          <t xml:space="preserve"> </t>
        </is>
      </c>
      <c r="E65" s="4" t="inlineStr">
        <is>
          <t xml:space="preserve"> </t>
        </is>
      </c>
      <c r="F65" s="6" t="n">
        <v>-294594</v>
      </c>
    </row>
    <row r="66">
      <c r="A66" s="4" t="inlineStr">
        <is>
          <t>Non-PEO NEO | Aggregate Grant Date Fair Value of Equity Award Amounts Reported in Summary Compensation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1330933</v>
      </c>
      <c r="C68" s="6" t="n">
        <v>-1228390</v>
      </c>
      <c r="D68" s="6" t="n">
        <v>-956181</v>
      </c>
      <c r="E68" s="6" t="n">
        <v>-1645343</v>
      </c>
      <c r="F68" s="6" t="n">
        <v>-1702979</v>
      </c>
    </row>
    <row r="69">
      <c r="A69" s="4" t="inlineStr">
        <is>
          <t>Non-PEO NEO | Year-end Fair Value of Equity Awards Granted in Covered Year that are Outstanding and Unvest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1305781</v>
      </c>
      <c r="C71" s="6" t="n">
        <v>1284267</v>
      </c>
      <c r="D71" s="6" t="n">
        <v>1338718</v>
      </c>
      <c r="E71" s="6" t="n">
        <v>2358316</v>
      </c>
      <c r="F71" s="6" t="n">
        <v>1705013</v>
      </c>
    </row>
    <row r="72">
      <c r="A72" s="4" t="inlineStr">
        <is>
          <t>Non-PEO NEO | Year-over-Year Change in Fair Value of Equity Awards Granted in Prior Years That are Outstanding and Unveste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111780</v>
      </c>
      <c r="C74" s="6" t="n">
        <v>418608</v>
      </c>
      <c r="D74" s="6" t="n">
        <v>-2514590</v>
      </c>
      <c r="E74" s="6" t="n">
        <v>2793148</v>
      </c>
      <c r="F74" s="6" t="n">
        <v>909820</v>
      </c>
    </row>
    <row r="75">
      <c r="A75" s="4" t="inlineStr">
        <is>
          <t>Non-PEO NEO | Change in Fair Value as of Vesting Date of Prior Year Equity Awards Vested in Covered Yea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131694</v>
      </c>
      <c r="C77" s="6" t="n">
        <v>222782</v>
      </c>
      <c r="D77" s="6" t="n">
        <v>-553825</v>
      </c>
      <c r="E77" s="6" t="n">
        <v>-18599</v>
      </c>
      <c r="F77" s="6" t="n">
        <v>47999</v>
      </c>
    </row>
    <row r="78">
      <c r="A78" s="4" t="inlineStr">
        <is>
          <t>Non-PEO NEO | Prior Year End Fair Value of Equity Awards Granted in Any Prior Year that Fail to Meet Applicable Vesting Conditions During Covered Ye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6" t="n">
        <v>-34101</v>
      </c>
      <c r="D80" s="4" t="inlineStr">
        <is>
          <t xml:space="preserve"> </t>
        </is>
      </c>
      <c r="E80" s="4" t="inlineStr">
        <is>
          <t xml:space="preserve"> </t>
        </is>
      </c>
      <c r="F80" s="4" t="inlineStr">
        <is>
          <t xml:space="preserve"> </t>
        </is>
      </c>
    </row>
    <row r="81">
      <c r="A81" s="4" t="inlineStr">
        <is>
          <t>Non-PEO NEO | Dividends or Other Earnings Paid on Equity Awards not Otherwise Reflected in Total Compensation for Covered Yea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5" t="n">
        <v>14513</v>
      </c>
      <c r="C83" s="5" t="n">
        <v>14545</v>
      </c>
      <c r="D83" s="5" t="n">
        <v>15798</v>
      </c>
      <c r="E83" s="5" t="n">
        <v>14735</v>
      </c>
      <c r="F83" s="5" t="n">
        <v>15879</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Our Compensation Committee established a pricing policy for our grants of equity awards, including stock options (the “Pricing Policy”). The Pricing Policy provides that if the Compensation Committee’s approval of an equity award occurs within four days prior to the release of our financial results or within one day following such release, the grant is effective at the end of the second trading day following </t>
        </is>
      </c>
    </row>
    <row r="5">
      <c r="A5" s="4" t="inlineStr">
        <is>
          <t>Award Timing Method</t>
        </is>
      </c>
      <c r="B5" s="4" t="inlineStr">
        <is>
          <t xml:space="preserve">Our Compensation Committee established a pricing policy for our grants of equity awards, including stock options (the “Pricing Policy”). The Pricing Policy provides that if the Compensation Committee’s approval of an equity award occurs within four days prior to the release of our financial results or within one day following such release, the grant is effective at the end of the second trading day following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6:02:59Z</dcterms:created>
  <dcterms:modified xmlns:dcterms="http://purl.org/dc/terms/" xmlns:xsi="http://www.w3.org/2001/XMLSchema-instance" xsi:type="dcterms:W3CDTF">2025-03-28T16:03:00Z</dcterms:modified>
</cp:coreProperties>
</file>